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Oct. 31, 2024 USD ($) Holding</t>
        </is>
      </c>
      <c r="C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  <c r="C9" s="4" t="inlineStr">
        <is>
          <t xml:space="preserve"> </t>
        </is>
      </c>
    </row>
    <row r="10">
      <c r="A10" s="4" t="inlineStr">
        <is>
          <t>C000198134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ealthfront Risk Parity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W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 xml:space="preserve">WFRPX 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Wealthfront Risk Parity Fund for the period of November 1, 2023 to October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wealthfront.com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77-910-4232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www.wealthfront.com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Class W $26 0.24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26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24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Since Inception (January 22, 2018) Wealthfront Risk Parity Fund 20.41% - - 3336 - 40% BB Barclays Global Agg TR / 60% - MSCI World TR 23.56% 6.61% 5.67% Bloomberg Global Aggregate Index 9.54% - - MSCI WORLD INDEX Net (USD) 33.68% 12.03% 9.41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Jan. 22,  2018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Oct. 31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1290557260</v>
      </c>
      <c r="C28" s="5" t="n">
        <v>1290557260</v>
      </c>
    </row>
    <row r="29">
      <c r="A29" s="4" t="inlineStr">
        <is>
          <t>Holdings Count | Holding</t>
        </is>
      </c>
      <c r="B29" s="7" t="n">
        <v>122</v>
      </c>
      <c r="C29" s="7" t="n">
        <v>122</v>
      </c>
    </row>
    <row r="30">
      <c r="A30" s="4" t="inlineStr">
        <is>
          <t>Advisory Fees Paid, Amount</t>
        </is>
      </c>
      <c r="B30" s="5" t="n">
        <v>3053792</v>
      </c>
      <c r="C30" s="4" t="inlineStr">
        <is>
          <t xml:space="preserve"> </t>
        </is>
      </c>
    </row>
    <row r="31">
      <c r="A31" s="4" t="inlineStr">
        <is>
          <t>Additional Fund Statistics [Text Block]</t>
        </is>
      </c>
      <c r="B31" s="4" t="inlineStr">
        <is>
          <t>Fund Statistics Net Assets $1,290,557,260 Number of Portfolio Holdings 122 Advisory Fee $3,053,792</t>
        </is>
      </c>
      <c r="C31" s="4" t="inlineStr">
        <is>
          <t xml:space="preserve"> </t>
        </is>
      </c>
    </row>
    <row r="32">
      <c r="A32" s="4" t="inlineStr">
        <is>
          <t>Holdings [Text Block]</t>
        </is>
      </c>
      <c r="B32" s="4" t="inlineStr">
        <is>
          <t>Sector Weighting (% of net assets) Value Value Liabilities in Excess of Other Assets 2.9% Money Market Funds 7.2% U.S. Treasury Obligations 89.9%</t>
        </is>
      </c>
      <c r="C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I17"/>
  <sheetViews>
    <sheetView workbookViewId="0">
      <selection activeCell="A1" sqref="A1"/>
    </sheetView>
  </sheetViews>
  <sheetFormatPr baseColWidth="8" defaultRowHeight="15"/>
  <cols>
    <col width="59" customWidth="1" min="1" max="1"/>
    <col width="6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</cols>
  <sheetData>
    <row r="1">
      <c r="A1" s="1" t="inlineStr">
        <is>
          <t>Shareholder Report, Line Graph (Details) - USD ($)</t>
        </is>
      </c>
      <c r="B1" s="2" t="inlineStr">
        <is>
          <t>Jan. 22, 2018</t>
        </is>
      </c>
      <c r="C1" s="2" t="inlineStr">
        <is>
          <t>Oct. 31, 2024</t>
        </is>
      </c>
      <c r="D1" s="2" t="inlineStr">
        <is>
          <t>Oct. 31, 2023</t>
        </is>
      </c>
      <c r="E1" s="2" t="inlineStr">
        <is>
          <t>Oct. 31, 2022</t>
        </is>
      </c>
      <c r="F1" s="2" t="inlineStr">
        <is>
          <t>Oct. 31, 2021</t>
        </is>
      </c>
      <c r="G1" s="2" t="inlineStr">
        <is>
          <t>Oct. 31, 2020</t>
        </is>
      </c>
      <c r="H1" s="2" t="inlineStr">
        <is>
          <t>Oct. 31, 2019</t>
        </is>
      </c>
      <c r="I1" s="2" t="inlineStr">
        <is>
          <t>Oct. 31, 2018</t>
        </is>
      </c>
    </row>
    <row r="2">
      <c r="A2" s="4" t="inlineStr">
        <is>
          <t>C000198134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Wealthfront Risk Parity Fund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Account Value</t>
        </is>
      </c>
      <c r="B5" s="5" t="n">
        <v>5000000</v>
      </c>
      <c r="C5" s="5" t="n">
        <v>4888502</v>
      </c>
      <c r="D5" s="5" t="n">
        <v>4059946</v>
      </c>
      <c r="E5" s="5" t="n">
        <v>4194947</v>
      </c>
      <c r="F5" s="5" t="n">
        <v>5592307</v>
      </c>
      <c r="G5" s="5" t="n">
        <v>4737633</v>
      </c>
      <c r="H5" s="5" t="n">
        <v>5441905</v>
      </c>
      <c r="I5" s="5" t="n">
        <v>4215833</v>
      </c>
    </row>
    <row r="6">
      <c r="A6" s="4" t="inlineStr">
        <is>
          <t>3336 - 40% BB Barclays Global Agg TR / 60% - MSCI World TR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3336 - 40% BB Barclays 
Global Agg TR / 60% - MSCI World TR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Account Value</t>
        </is>
      </c>
      <c r="B9" s="5" t="n">
        <v>5000000</v>
      </c>
      <c r="C9" s="7" t="n">
        <v>7233918</v>
      </c>
      <c r="D9" s="7" t="n">
        <v>5854603</v>
      </c>
      <c r="E9" s="7" t="n">
        <v>5471200</v>
      </c>
      <c r="F9" s="7" t="n">
        <v>6771003</v>
      </c>
      <c r="G9" s="7" t="n">
        <v>5536140</v>
      </c>
      <c r="H9" s="7" t="n">
        <v>5252877</v>
      </c>
      <c r="I9" s="7" t="n">
        <v>4699602</v>
      </c>
    </row>
    <row r="10">
      <c r="A10" s="4" t="inlineStr">
        <is>
          <t>Bloomberg Global Aggregate Index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Bloomberg Global Aggregate Index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5000000</v>
      </c>
      <c r="C13" s="7" t="n">
        <v>4843705</v>
      </c>
      <c r="D13" s="7" t="n">
        <v>4421617</v>
      </c>
      <c r="E13" s="7" t="n">
        <v>4346907</v>
      </c>
      <c r="F13" s="7" t="n">
        <v>5487665</v>
      </c>
      <c r="G13" s="7" t="n">
        <v>5556730</v>
      </c>
      <c r="H13" s="7" t="n">
        <v>5260355</v>
      </c>
      <c r="I13" s="7" t="n">
        <v>4802348</v>
      </c>
    </row>
    <row r="14">
      <c r="A14" s="4" t="inlineStr">
        <is>
          <t>MSCI WORLD INDEX Net (USD)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MSCI WORLD INDEX Net (USD)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</row>
    <row r="17">
      <c r="A17" s="4" t="inlineStr">
        <is>
          <t>Account Value</t>
        </is>
      </c>
      <c r="B17" s="5" t="n">
        <v>5000000</v>
      </c>
      <c r="C17" s="5" t="n">
        <v>9194869</v>
      </c>
      <c r="D17" s="5" t="n">
        <v>6878357</v>
      </c>
      <c r="E17" s="5" t="n">
        <v>6225808</v>
      </c>
      <c r="F17" s="5" t="n">
        <v>7637045</v>
      </c>
      <c r="G17" s="5" t="n">
        <v>5438530</v>
      </c>
      <c r="H17" s="5" t="n">
        <v>5211081</v>
      </c>
      <c r="I17" s="5" t="n">
        <v>462411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0"/>
  <sheetViews>
    <sheetView workbookViewId="0">
      <selection activeCell="A1" sqref="A1"/>
    </sheetView>
  </sheetViews>
  <sheetFormatPr baseColWidth="8" defaultRowHeight="15"/>
  <cols>
    <col width="59" customWidth="1" min="1" max="1"/>
    <col width="60" customWidth="1" min="2" max="2"/>
    <col width="16" customWidth="1" min="3" max="3"/>
    <col width="16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81 Months Ended</t>
        </is>
      </c>
    </row>
    <row r="2">
      <c r="B2" s="2" t="inlineStr">
        <is>
          <t>Jan. 22, 2018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19813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Wealthfront Risk Parity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19813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2041</v>
      </c>
      <c r="D8" s="4" t="inlineStr">
        <is>
          <t>(2.12%)</t>
        </is>
      </c>
      <c r="E8" s="4" t="inlineStr">
        <is>
          <t>(0.33%)</t>
        </is>
      </c>
    </row>
    <row r="9">
      <c r="A9" s="4" t="inlineStr">
        <is>
          <t>3336 - 40% BB Barclays Global Agg TR / 60% - MSCI World TR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3336 - 40% BB Barclays 
Global Agg TR / 60% - MSCI World TR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2356</v>
      </c>
      <c r="D12" s="6" t="n">
        <v>0.06610000000000001</v>
      </c>
      <c r="E12" s="6" t="n">
        <v>0.0567</v>
      </c>
    </row>
    <row r="13">
      <c r="A13" s="4" t="inlineStr">
        <is>
          <t>Bloomberg Global Aggregate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Bloomberg Global Aggregate Index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0954</v>
      </c>
      <c r="D16" s="4" t="inlineStr">
        <is>
          <t>(1.64%)</t>
        </is>
      </c>
      <c r="E16" s="4" t="inlineStr">
        <is>
          <t>(0.47%)</t>
        </is>
      </c>
    </row>
    <row r="17">
      <c r="A17" s="4" t="inlineStr">
        <is>
          <t>MSCI WORLD INDEX Net (USD)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MSCI WORLD INDEX Net (USD)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6" t="n">
        <v>0.3368</v>
      </c>
      <c r="D20" s="6" t="n">
        <v>0.1203</v>
      </c>
      <c r="E20" s="6" t="n">
        <v>0.094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 - C000198134</t>
        </is>
      </c>
      <c r="B1" s="2" t="inlineStr">
        <is>
          <t>Oct. 31, 2024</t>
        </is>
      </c>
    </row>
    <row r="2">
      <c r="A2" s="4" t="inlineStr">
        <is>
          <t>912797LY1 | United States Treasury Bill, 1/16/25, 4.500%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14</v>
      </c>
    </row>
    <row r="5">
      <c r="A5" s="4" t="inlineStr">
        <is>
          <t>912797LX3 | United States Treasury Bill, 1/9/25, 4.500%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1</v>
      </c>
    </row>
    <row r="8">
      <c r="A8" s="4" t="inlineStr">
        <is>
          <t>912797LC9 | United States Treasury Bill, 11/7/24, 4.050%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7</v>
      </c>
    </row>
    <row r="11">
      <c r="A11" s="4" t="inlineStr">
        <is>
          <t>912797LD7 | United States Treasury Bill, 11/14/24, 4.390%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4</v>
      </c>
    </row>
    <row r="14">
      <c r="A14" s="4" t="inlineStr">
        <is>
          <t>912797LF2 | United States Treasury Bill, 12/5//24, 4.540%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5</v>
      </c>
    </row>
    <row r="17">
      <c r="A17" s="4" t="inlineStr">
        <is>
          <t>912796ZV4 | United States Treasury Bill, 12/26/24, 4.580%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6</v>
      </c>
    </row>
    <row r="20">
      <c r="A20" s="4" t="inlineStr">
        <is>
          <t>912797LR6 | United States Treasury Bill, 1/2/25, 4.530%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75</v>
      </c>
    </row>
    <row r="23">
      <c r="A23" s="4" t="inlineStr">
        <is>
          <t>31846V328 | First American Treasury Obligations Fund, Class X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73</v>
      </c>
    </row>
    <row r="26">
      <c r="A26" s="4" t="inlineStr">
        <is>
          <t>912797JR9 | United States Treasury Bill, 1/23/25, 4.490%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7099999999999999</v>
      </c>
    </row>
    <row r="29">
      <c r="A29" s="4" t="inlineStr">
        <is>
          <t>912797HP5 | United States Treasury Bill, 11/29/24, 4.520%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6900000000000001</v>
      </c>
    </row>
    <row r="32">
      <c r="A32" s="4" t="inlineStr">
        <is>
          <t>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7199999999999999</v>
      </c>
    </row>
    <row r="35">
      <c r="A35" s="4" t="inlineStr">
        <is>
          <t>U.S. Treasury Oblig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899</v>
      </c>
    </row>
    <row r="38">
      <c r="A38" s="4" t="inlineStr">
        <is>
          <t>InvestmentType_Money Market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75</v>
      </c>
    </row>
    <row r="41">
      <c r="A41" s="4" t="inlineStr">
        <is>
          <t>InvestmentType_U.S. Government &amp; Agenc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92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5:38:41Z</dcterms:created>
  <dcterms:modified xmlns:dcterms="http://purl.org/dc/terms/" xmlns:xsi="http://www.w3.org/2001/XMLSchema-instance" xsi:type="dcterms:W3CDTF">2025-01-10T15:38:41Z</dcterms:modified>
</cp:coreProperties>
</file>